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of the Fu"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Investment in the Funds (Tables" sheetId="16" state="visible" r:id="rId16"/>
    <sheet xmlns:r="http://schemas.openxmlformats.org/officeDocument/2006/relationships" name="Basis of Presentation and Sum17" sheetId="17" state="visible" r:id="rId17"/>
    <sheet xmlns:r="http://schemas.openxmlformats.org/officeDocument/2006/relationships" name="Financial Highlights - Financia" sheetId="18" state="visible" r:id="rId18"/>
    <sheet xmlns:r="http://schemas.openxmlformats.org/officeDocument/2006/relationships" name="Fair Value Measurements - Addit" sheetId="19" state="visible" r:id="rId19"/>
    <sheet xmlns:r="http://schemas.openxmlformats.org/officeDocument/2006/relationships" name="Investment in the Funds - Addit" sheetId="20" state="visible" r:id="rId20"/>
    <sheet xmlns:r="http://schemas.openxmlformats.org/officeDocument/2006/relationships" name="Investment in the Funds - Summa" sheetId="21" state="visible" r:id="rId21"/>
    <sheet xmlns:r="http://schemas.openxmlformats.org/officeDocument/2006/relationships" name="Investment in the Funds - Partn" sheetId="22" state="visible" r:id="rId22"/>
  </sheets>
  <definedNames/>
  <calcPr calcId="124519" fullCalcOnLoad="1"/>
</workbook>
</file>

<file path=xl/sharedStrings.xml><?xml version="1.0" encoding="utf-8"?>
<sst xmlns="http://schemas.openxmlformats.org/spreadsheetml/2006/main" uniqueCount="193">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WSS</t>
  </si>
  <si>
    <t>Entity Registrant Name</t>
  </si>
  <si>
    <t>MORGAN STANLEY SMITH BARNEY SPECTRUM STRATEGIC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s in Funds, at fair value</t>
  </si>
  <si>
    <t>[1]</t>
  </si>
  <si>
    <t>Interest receivable</t>
  </si>
  <si>
    <t>Cash at bank</t>
  </si>
  <si>
    <t>Total assets</t>
  </si>
  <si>
    <t>Accrued expenses:</t>
  </si>
  <si>
    <t>Ongoing placement agent fees</t>
  </si>
  <si>
    <t>General Partner fees</t>
  </si>
  <si>
    <t>Management fees</t>
  </si>
  <si>
    <t>Redemptions payable to General Partner</t>
  </si>
  <si>
    <t>Redemptions payable to Limited Partners</t>
  </si>
  <si>
    <t>Total liabilities</t>
  </si>
  <si>
    <t>Partners' Capital:</t>
  </si>
  <si>
    <t>General Partner, 13,658.423 and 16,128.779 Units outstanding at June 30, 2017 and December 31, 2016, respectively</t>
  </si>
  <si>
    <t>Limited Partners, 1,204,630.905 and 1,432,900.898 Units outstanding at June 30, 2017 and December 31, 2016, respectively</t>
  </si>
  <si>
    <t>Total partners' capital (net asset value)</t>
  </si>
  <si>
    <t>Total liabilities and partners' capital</t>
  </si>
  <si>
    <t>Net asset value per Unit</t>
  </si>
  <si>
    <t>Defined in Note 1.</t>
  </si>
  <si>
    <t>Statements of Financial Condition (Parenthetical) - USD ($)</t>
  </si>
  <si>
    <t>Statement of Financial Position [Abstract]</t>
  </si>
  <si>
    <t>Investments, cost</t>
  </si>
  <si>
    <t>General Partner, Units outstanding</t>
  </si>
  <si>
    <t>Limited Partners, Units outstanding</t>
  </si>
  <si>
    <t>Schedule of Investments - USD ($)</t>
  </si>
  <si>
    <t>Schedule of Investments [Line Items]</t>
  </si>
  <si>
    <t>Cost</t>
  </si>
  <si>
    <t>Total investment in the Funds</t>
  </si>
  <si>
    <t>Investment in the Funds</t>
  </si>
  <si>
    <t>Percentage of Partner's Capital</t>
  </si>
  <si>
    <t>103.75%</t>
  </si>
  <si>
    <t>107.88%</t>
  </si>
  <si>
    <t>MB Master Fund LP [Member]</t>
  </si>
  <si>
    <t>66.84%</t>
  </si>
  <si>
    <t>57.09%</t>
  </si>
  <si>
    <t>Pgr Master Fund Lp [Member]</t>
  </si>
  <si>
    <t>36.91%</t>
  </si>
  <si>
    <t>50.79%</t>
  </si>
  <si>
    <t>Statements of Income and Expenses - USD ($)</t>
  </si>
  <si>
    <t>3 Months Ended</t>
  </si>
  <si>
    <t>Jun. 30, 2016</t>
  </si>
  <si>
    <t>Investment Income:</t>
  </si>
  <si>
    <t>Interest income</t>
  </si>
  <si>
    <t>Expenses:</t>
  </si>
  <si>
    <t>Management Fees</t>
  </si>
  <si>
    <t>Total expenses</t>
  </si>
  <si>
    <t>Net investment loss</t>
  </si>
  <si>
    <t>Trading Results:</t>
  </si>
  <si>
    <t>Total trading results</t>
  </si>
  <si>
    <t>Net income (loss)</t>
  </si>
  <si>
    <t>Net income (loss) per Unit</t>
  </si>
  <si>
    <t>Weighted average number of Units outstanding</t>
  </si>
  <si>
    <t>Morgan Stanley Smith Barney BHM I, LLC [Member]</t>
  </si>
  <si>
    <t>Net realized gains (losses) on investment</t>
  </si>
  <si>
    <t>Net change in unrealized gains (losses) on investment</t>
  </si>
  <si>
    <t>Represents the change in net asset value per Unit during the period.</t>
  </si>
  <si>
    <t>Statements of Changes in Partners' Capital - USD ($)</t>
  </si>
  <si>
    <t>Total</t>
  </si>
  <si>
    <t>Limited Partners [Member]</t>
  </si>
  <si>
    <t>General Partner [Member]</t>
  </si>
  <si>
    <t>Units of Partnership Interest, balance at Dec. 31, 2015</t>
  </si>
  <si>
    <t>Redemptions (in units)</t>
  </si>
  <si>
    <t>Units of Partnership Interest, balance at Jun. 30, 2016</t>
  </si>
  <si>
    <t>Partners' Capital, balance at Dec. 31, 2015</t>
  </si>
  <si>
    <t>Net Income (Loss)</t>
  </si>
  <si>
    <t>Redemptions - Limited Partners</t>
  </si>
  <si>
    <t>Redemptions - General Partner</t>
  </si>
  <si>
    <t>Partners' Capital, balance at Jun. 30, 2016</t>
  </si>
  <si>
    <t>Units of Partnership Interest, balance at Dec. 31, 2016</t>
  </si>
  <si>
    <t>Units of Partnership Interest, balance at Jun. 30, 2017</t>
  </si>
  <si>
    <t>Partners' Capital, balance at Dec. 31, 2016</t>
  </si>
  <si>
    <t>Partners' Capital, balance at Jun. 30, 2017</t>
  </si>
  <si>
    <t>Organization</t>
  </si>
  <si>
    <t>Organization, Consolidation and Presentation of Financial Statements [Abstract]</t>
  </si>
  <si>
    <t>1.
Organization: Morgan Stanley Smith Barney Spectrum Strategic L.P.
(the “Partnership”) is a Delaware limited partnership
organized in 1994 to engage primarily in the speculative trading of
futures contracts, options on futures and forward contracts on
physical commodities and other commodity interests, including, but
not limited to, foreign currencies, financial instruments, metals,
energy and agricultural products (collectively, “Futures
Interests”) (refer to Note 4, “Financial Instruments of
the Funds”), through its investment in the Funds (as defined
below).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November 2, 1994. The Partnership is one of the
Morgan Stanley Spectrum Series of funds, comprised of the
Partnership, Ceres Tactical Currency L.P. (formerly, Morgan Stanley
Smith Barney Spectrum Currency and Commodity L.P.), Morgan Stanley
Smith Barney Spectrum Select L.P. and Morgan Stanley Smith Barney
Spectrum Technical L.P. Ceres Managed Futures LLC, a Delaware limited
liability company, acts as the general partner (“Ceres”
or the “General Partner”) and commodity pool operator
of the Partnership. As of January 1, 2017, Ceres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During the reporting periods ended June 30,
2017 and 2016, the Partnership’s commodity broker was Morgan
Stanley &amp; Co. LLC (“MS&amp;Co.”), a registered
futures commission merchant.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The Partnership/Funds
also deposit a portion of their cash in a non-trading account at
JPMorgan Chase Bank, N.A. The trading advisors to the Partnership are Aventis
Asset Management, LLC (“Aventis”) and PGR Capital L.P.
(“PGR”) (each individually, a “Trading
Advisor,” or collectively, the “Trading
Advisors”). Aventis and PGR manage the assets of the
Partnership through the Partnership’s investment in MB Master
Fund L.P. (“MB Master Fund”) and PGR Master Fund L.P.
(“PGR Master Fund” and collectively with MB Master
Fund, the “Funds”), respectively, each of which is an
affiliated fund. Ceres is also the general partner to MB Master
Fund and PGR Master Fund. Effective January 31, 2016, Ceres terminated
the advisory agreement among the General Partner, Blenheim Capital
Management, L.L.C. (“Blenheim”) and Morgan Stanley
Smith Barney BHM I, LLC (“BHM I, LLC”), pursuant to
which Blenheim traded a portion of BHM I, LLC’s (and
indirectly, the Partnership’s) asset in Futures Interests.
Consequently, Blenheim ceased all Futures Interests trading on
behalf of BHM I, LLC (and indirectly, the Partnership). Ceres
reallocated the assets formerly allocated by the Partnership to
Blenheim among the remaining Trading Advisors of the Partnership.
References herein to the Trading Advisor or the Trading Advisors
may also include, as relevant, Blenheim. References herein to the
Funds may also include, as relevant, BHM I, LLC.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and
the results of its operations for the three and six months ended
June 30, 2017 and 2016 and changes in partners’ capital
for the six months ended June 30, 2017 and 2016.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6. The
December 31, 2016 information has been derived from the
audited financial statements as of and for the year ended
December 31, 2016.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Fair Value Measurements “Financial Services – Investment
Companies” The financial statements of the Partnership have
been prepared using the “Fund of Funds” approach, and
accordingly, the Partnership’s pro-rata share of all revenue
and expenses of the Funds is reflected as net change in unrealized
gains (losses) on investment in the Funds in the Statements of
Income and Expenses. Contributions to and withdrawals from the
Funds are recorded on the effective date. With respect to its
investments in PGR Master Fund and MB Master Fund, the Partnership
records a realized gain or loss on such investments as the
difference between the redemption proceeds and the related cost of
such investment. In determining the cost of such investments, the
Partnership generally uses the average cost method. With respect to
the Partnership’s investment in BHM I, LLC prior to its full
redemption effective January 31, 2016, the Partnership
recorded redemptions received from BHM I, LLC as a reduction of
cost basis and thereafter the redemptions received in excess of
cost are recorded as a realized gain. Funds’ Investments. The Funds do not isolate the portion of the results
of operations arising from the effect of changes in foreign
exchange rates on investments from fluctuations due to changes in
market prices of investments held. Such fluctuations are included
in total trading results in the Funds’ Statements of Income
and Expenses. Investment Company Status. Financial Services — Investment
Companies (Topic 946): Amendments to the Scope, Measurement and
Disclosure Requirements Income Taxes. “Income
Taxes,” Net Income (Loss) per Unit Financial Services – Investment
Companies There have been no material changes with respect to
the Partnership’s critical accounting policies as reported in
the Partnership’s Annual Report on Form 10-K for the year
ended December 31, 2016.</t>
  </si>
  <si>
    <t>Financial Highlights</t>
  </si>
  <si>
    <t>Text Block [Abstract]</t>
  </si>
  <si>
    <t>3.
Financial Highlights: Financial highlights for the limited partner class
as a whole for the three and six months ended June 30, 2017
and 2016 were as follows:
For the Three Months Ended
For the Six Months Ended
2017
2016
2017
2016
Per Unit Performance (for a unit outstanding throughout the
period): *
Net realized and unrealized gains (losses) $
(0.46) $ 0.73 $ (0.88) $ 0.87
Net investment loss (0.12) (0.14) (0.25) (0.29)
Net increase (decrease) for the period (0.58) 0.59 (1.13) 0.58
Net asset value per Unit, beginning of period 10.37 11.53 10.92 11.54
Net asset value per Unit, end of period $ 9.79 $ 12.12 $ 9.79 $ 12.12
For the Three Months
Ended For the Six Months Ended
2017 2016 2017 2016
Ratios to Average Limited Partners’ Capital: **
Net investment loss *** (4.7) % (5.0) % (4.8) % (5.0) %
Operating expenses before incentive fees 5.3 % 5.0 % 5.3 % 5.1 %
Incentive fees
- %
- %
- % - %
Operating expenses after incentive fees 5.3 % 5.0 % 5.3 % 5.1 %
Total return:
Total return before incentive fees (5.6) % 5.1 % (10.4) % 5.0 %
Incentive fees
- %
- %
- % - %
Total return after incentive fees (5.6) % 5.1 % (10.4) % 5.0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does not include income and expenses related to its
investment in the Funds.</t>
  </si>
  <si>
    <t>Financial Instruments of the Funds</t>
  </si>
  <si>
    <t>Investments, All Other Investments [Abstract]</t>
  </si>
  <si>
    <t>4.
Financial Instruments of the Funds: The Trading Advisors trade Futures Interests on
behalf of the Fund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Fund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the net change in
unrealized gains (losses) on open contracts in the Fund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utures Interests traded by the Trading
Advisors on behalf of the Funds and U.S. Treasury bills held
involve varying degrees of related market risk. Market risk is
often dependent upon changes in the level or volatility of interest
rates, exchange rates, and prices of financial instruments and
commodities, factors that result in frequent changes in the fair
value of the Funds’ open positions, and consequently in their
earnings, whether realized or unrealized, and cash flow. Gains and
losses on open positions of exchange-traded Futures Interests are
settled daily through variation margin. Gains and losses on
non-exchange traded Futures Interests are settled upon termination
of the contract. Gains and losses on non-exchange traded Futures
Interests are settled on an agreed-upon settlement date. However,
the Funds are required to meet margin requirements with the
counterparty. In the ordinary course of business, the Funds enter
into contracts and agreements that contain various representations
and warranties and which provide general indemnifications. The
Funds’ maximum exposure under these arrangements cannot be
determined, as this could include future claims that have not yet
been made against the Funds. The Funds consider the risk of any
future obligation relating to these indemnifications to be
remote.</t>
  </si>
  <si>
    <t>Fair Value Measurements</t>
  </si>
  <si>
    <t>Fair Value Disclosures [Abstract]</t>
  </si>
  <si>
    <t>5.
Fair Value Measurements: Funds’ Fair Value Measurements
Funds’ Investments.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June 30,
2017 and December 31, 2016, and for the periods ended
June 30, 2017 and 2016,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Schedule of Investments [Abstract]</t>
  </si>
  <si>
    <t>6.
Investment in the Funds: At June 30, 2017, the Partnership owned
approximately 40.9% of PGR Master Fund and 7.7% of MB Master Fund.
At December 31, 2016, the Partnership owned approximately
45.5% of PGR Master Fund and 7.5% of MB Master Fund. The tables below represent summarized results of
operations of the Funds that the Partnership invested in for the
three and six months ended June 30, 2017 and 2016,
respectively.
For the Three
Months
Ended June 30,
2017 Net Total Trading Net Income
PGR Master Fund $ (9,619) $ (1,196,807) $
(1,206,426)
MB Master Fund
(214,753) (1,122,688) (1,337,441)
For the Six
Months
Ended June 30,
2017 Net Total Trading Net Income
PGR Master Fund $ (20,213) $ (2,415,171) $ (2,435,384)
MB Master Fund (407,668) (2,258,372) (2,666,040)
For the Three
Months
Ended June 30,
2016 Net Total Trading Net Income
PGR Master Fund $ (6,319) $ (373,294) $ (379,613)
MB Master Fund (689,796) 21,601,411 20,911,615
For the Six
Months
Ended June 30,
2016 Net Total Trading Net Income
BHM I, LLC* $ (170,710) $
(6,343,252) $ (6,513,962)
PGR Master Fund (6,870) 321,369 314,499
MB Master Fund (1,315,801) 25,074,685 23,758,884 * From January 1, 2016 through
January 31, 2016, the date the Partnership fully redeemed its
interest in BHM I, LLC.
Summarized information for the Partnership’s
investment in and the Partnership’s pro-rata share of the
results of operations of the Funds is shown in the following
tables.
June 30, 2017 For the Three Months Ended
June 30, 2017
% of Fair Net Income (Loss) Management Incentive Investment Redemptions
PGR Master Fund 36.91 % $
4,403,258 $ (499,218) $
- $
-
Commodity Portfolio Monthly
MB Master Fund
66.84 7,973,877 (93,052)
-
- Commodity Portfolio Monthly
June 30, 2017 For the Six Months Ended June 30,
2017
% of Fair Value Net Income (Loss) Management Incentive Investment Redemptions
PGR Master Fund 36.91 % $
4,403,258 $ (1,030,472) $
- $
- Commodity Portfolio Monthly
MB Master Fund
66.84 7,973,877 (167,573)
-
- Commodity Portfolio Monthly
December 31, 2016 For the Three Months Ended June 30,
2016
% of Fair Value Net Income (Loss) Management Incentive Investment Redemptions
PGR Master Fund 50.79 % $
8,039,156 $ (219,374) $
- $
- Commodity Portfolio Monthly
MB Master Fund
57.09 9,035,960 1,609,792
-
- Commodity Portfolio Monthly
December 31, 2016 For the Six Months Ended June 30,
2016
% of Fair Value Net Management Incentive Investment Redemptions
BHM I, LLC* 0.00 % $
- $ (335,552) $ 6,470 $
- Commodity Portfolio Monthly
PGR Master Fund
50.79 8,039,156 123,360
-
- Commodity Portfolio Monthly
MB Master Fund
57.09 9,035,960 1,896,362
-
- Commodity Portfolio Monthly * From January 1, 2016 through
January 31, 2016, the date the Partnership fully redeemed its
interest in BHM I, LLC.</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t>
  </si>
  <si>
    <t>Partnership’s Investment. Fair Value Measurements “Financial Services – Investment
Companies” The financial statements of the Partnership have
been prepared using the “Fund of Funds” approach, and
accordingly, the Partnership’s pro-rata share of all revenue
and expenses of the Funds is reflected as net change in unrealized
gains (losses) on investment in the Funds in the Statements of
Income and Expenses. Contributions to and withdrawals from the
Funds are recorded on the effective date. With respect to its
investments in PGR Master Fund and MB Master Fund, the Partnership
records a realized gain or loss on such investments as the
difference between the redemption proceeds and the related cost of
such investment. In determining the cost of such investments, the
Partnership generally uses the average cost method. With respect to
the Partnership’s investment in BHM I, LLC prior to its full
redemption effective January 31, 2016, the Partnership
recorded redemptions received from BHM I, LLC as a reduction of
cost basis and thereafter the redemptions received in excess of
cost are recorded as a realized gain.</t>
  </si>
  <si>
    <t>Funds' Investments</t>
  </si>
  <si>
    <t>Funds’ Investments. The Funds do not isolate the portion of the results
of operations arising from the effect of changes in foreign
exchange rates on investments from fluctuations due to changes in
market prices of investments held. Such fluctuations are included
in total trading results in the Funds’ Statements of Income
and Expenses.</t>
  </si>
  <si>
    <t>Investment Company Status</t>
  </si>
  <si>
    <t>Investment Company Status. Financial Services — Investment
Companies (Topic 946): Amendments to the Scope, Measurement and
Disclosure Requirements</t>
  </si>
  <si>
    <t>Income Taxes</t>
  </si>
  <si>
    <t>Income Taxes. “Income
Taxes,”</t>
  </si>
  <si>
    <t>Net Income (Loss) per Unit</t>
  </si>
  <si>
    <t>Net Income (Loss) per Unit Financial Services – Investment
Companies</t>
  </si>
  <si>
    <t>Funds’ Fair Value Measurements
Funds’ Investments.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June 30,
2017 and December 31, 2016, and for the periods ended
June 30, 2017 and 2016,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Financial Highlights (Tables)</t>
  </si>
  <si>
    <t>Financial Highlights for Limited Partner Class</t>
  </si>
  <si>
    <t>Financial highlights for the limited partner class
as a whole for the three and six months ended June 30, 2017
and 2016 were as follows:
For the Three Months Ended
For the Six Months Ended
2017
2016
2017
2016
Per Unit Performance (for a unit outstanding throughout the
period): *
Net realized and unrealized gains (losses) $
(0.46) $ 0.73 $ (0.88) $ 0.87
Net investment loss (0.12) (0.14) (0.25) (0.29)
Net increase (decrease) for the period (0.58) 0.59 (1.13) 0.58
Net asset value per Unit, beginning of period 10.37 11.53 10.92 11.54
Net asset value per Unit, end of period $ 9.79 $ 12.12 $ 9.79 $ 12.12
For the Three Months
Ended For the Six Months Ended
2017 2016 2017 2016
Ratios to Average Limited Partners’ Capital: **
Net investment loss *** (4.7) % (5.0) % (4.8) % (5.0) %
Operating expenses before incentive fees 5.3 % 5.0 % 5.3 % 5.1 %
Incentive fees
- %
- %
- % - %
Operating expenses after incentive fees 5.3 % 5.0 % 5.3 % 5.1 %
Total return:
Total return before incentive fees (5.6) % 5.1 % (10.4) % 5.0 %
Incentive fees
- %
- %
- % - %
Total return after incentive fees (5.6) % 5.1 % (10.4) % 5.0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Investment in the Funds (Tables)</t>
  </si>
  <si>
    <t>Summary of Results of Operations</t>
  </si>
  <si>
    <t>The tables below represent summarized results of
operations of the Funds that the Partnership invested in for the
three and six months ended June 30, 2017 and 2016,
respectively.
For the Three
Months
Ended June 30,
2017 Net Total Trading Net Income
PGR Master Fund $ (9,619) $ (1,196,807) $
(1,206,426)
MB Master Fund
(214,753) (1,122,688) (1,337,441)
For the Six
Months
Ended June 30,
2017 Net Total Trading Net Income
PGR Master Fund $ (20,213) $ (2,415,171) $ (2,435,384)
MB Master Fund (407,668) (2,258,372) (2,666,040)
For the Three
Months
Ended June 30,
2016 Net Total Trading Net Income
PGR Master Fund $ (6,319) $ (373,294) $ (379,613)
MB Master Fund (689,796) 21,601,411 20,911,615
For the Six
Months
Ended June 30,
2016 Net Total Trading Net Income
BHM I, LLC* $ (170,710) $
(6,343,252) $ (6,513,962)
PGR Master Fund (6,870) 321,369 314,499
MB Master Fund (1,315,801) 25,074,685 23,758,884 * From January 1, 2016 through
January 31, 2016, the date the Partnership fully redeemed its
interest in BHM I, LLC.</t>
  </si>
  <si>
    <t>Partnership's Investments in and Partners' Pro Rata Share of Results of Operations of Funds</t>
  </si>
  <si>
    <t>Summarized information for the Partnership’s
investment in and the Partnership’s pro-rata share of the
results of operations of the Funds is shown in the following
tables.
June 30, 2017 For the Three Months Ended
June 30, 2017
% of Fair Net Income (Loss) Management Incentive Investment Redemptions
PGR Master Fund 36.91 % $
4,403,258 $ (499,218) $
- $
-
Commodity Portfolio Monthly
MB Master Fund
66.84 7,973,877 (93,052)
-
- Commodity Portfolio Monthly
June 30, 2017 For the Six Months Ended June 30,
2017
% of Fair Value Net Income (Loss) Management Incentive Investment Redemptions
PGR Master Fund 36.91 % $
4,403,258 $ (1,030,472) $
- $
- Commodity Portfolio Monthly
MB Master Fund
66.84 7,973,877 (167,573)
-
- Commodity Portfolio Monthly
December 31, 2016 For the Three Months Ended June 30,
2016
% of Fair Value Net Income (Loss) Management Incentive Investment Redemptions
PGR Master Fund 50.79 % $
8,039,156 $ (219,374) $
- $
- Commodity Portfolio Monthly
MB Master Fund
57.09 9,035,960 1,609,792
-
- Commodity Portfolio Monthly
December 31, 2016 For the Six Months Ended June 30,
2016
% of Fair Value Net Management Incentive Investment Redemptions
BHM I, LLC* 0.00 % $
- $ (335,552) $ 6,470 $
- Commodity Portfolio Monthly
PGR Master Fund
50.79 8,039,156 123,360
-
- Commodity Portfolio Monthly
MB Master Fund
57.09 9,035,960 1,896,362
-
- Commodity Portfolio Monthly * From January 1, 2016 through
January 31, 2016, the date the Partnership fully redeemed its
interest in BHM I, LLC.</t>
  </si>
  <si>
    <t>Basis of Presentation and Summary of Significant Accounting Policies - Additional Information (Detail)</t>
  </si>
  <si>
    <t>Jun. 30, 2017USD ($)</t>
  </si>
  <si>
    <t>Uncertain tax position</t>
  </si>
  <si>
    <t>Financial Highlights - Financial Highlights for Limited Partner Class (Detail) - $ / shares</t>
  </si>
  <si>
    <t>Per Unit Performance (for a unit outstanding throughout the period):</t>
  </si>
  <si>
    <t>Net realized and unrealized gains (losses)</t>
  </si>
  <si>
    <t>Net increase (decrease) for the period</t>
  </si>
  <si>
    <t>Net asset value per Unit, beginning of period</t>
  </si>
  <si>
    <t>Net asset value per Unit, end of period</t>
  </si>
  <si>
    <t>Ratios to Average Limited Partners' Capital:</t>
  </si>
  <si>
    <t>(4.70%)</t>
  </si>
  <si>
    <t>(5.00%)</t>
  </si>
  <si>
    <t>(4.80%)</t>
  </si>
  <si>
    <t>Operating expenses before incentive fees</t>
  </si>
  <si>
    <t>5.30%</t>
  </si>
  <si>
    <t>5.00%</t>
  </si>
  <si>
    <t>5.10%</t>
  </si>
  <si>
    <t>Incentive fees</t>
  </si>
  <si>
    <t>0.00%</t>
  </si>
  <si>
    <t>Operating expenses after incentive fees</t>
  </si>
  <si>
    <t>Total return:</t>
  </si>
  <si>
    <t>Total return before incentive fees</t>
  </si>
  <si>
    <t>(5.60%)</t>
  </si>
  <si>
    <t>(10.40%)</t>
  </si>
  <si>
    <t>Total return after incentive fees</t>
  </si>
  <si>
    <t>Fair Value Measurements - Additional Information (Detail) - USD ($)</t>
  </si>
  <si>
    <t>Transfers of assets or liabilities between Level 1 and Level 2</t>
  </si>
  <si>
    <t>Investment in the Funds - Additional Information (Detail)</t>
  </si>
  <si>
    <t>Investment [Line Items]</t>
  </si>
  <si>
    <t>Percentage owned by partnership</t>
  </si>
  <si>
    <t>40.90%</t>
  </si>
  <si>
    <t>45.50%</t>
  </si>
  <si>
    <t>7.70%</t>
  </si>
  <si>
    <t>7.50%</t>
  </si>
  <si>
    <t>Investment in the Funds - Summary of Results of Operations (Detail) - USD ($)</t>
  </si>
  <si>
    <t>Net Investment Loss</t>
  </si>
  <si>
    <t>Total Trading Results</t>
  </si>
  <si>
    <t>Net Income/ (Loss)</t>
  </si>
  <si>
    <t>Investment in the Funds - Partnership's Investments in and Partners' Pro Rata Share of Results of Operations of Funds (Detail) - USD ($)</t>
  </si>
  <si>
    <t>Percentage of Partners' Capital</t>
  </si>
  <si>
    <t>Fair Value</t>
  </si>
  <si>
    <t>Investment in Funds [Member] | Commodity [Member] | Morgan Stanley Smith Barney BHM I, LLC [Member]</t>
  </si>
  <si>
    <t>Investment Objective</t>
  </si>
  <si>
    <t>Commodity Portfolio</t>
  </si>
  <si>
    <t>Redemption Permitted</t>
  </si>
  <si>
    <t>Monthly</t>
  </si>
  <si>
    <t>Investment in Funds [Member] | Commodity [Member] | Pgr Master Fund Lp [Member]</t>
  </si>
  <si>
    <t>Incentive Fees</t>
  </si>
  <si>
    <t>Investment in Funds [Member] | Commodity [Member] | MB Master Fund LP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5263</v>
      </c>
    </row>
    <row r="12" spans="1:3">
      <c r="A12" s="4" t="s">
        <v>19</v>
      </c>
      <c r="B12" s="4" t="s">
        <v>20</v>
      </c>
    </row>
    <row r="13" spans="1:3">
      <c r="A13" s="4" t="s">
        <v>21</v>
      </c>
      <c r="B13" s="4" t="s">
        <v>22</v>
      </c>
    </row>
    <row r="14" spans="1:3">
      <c r="A14" s="4" t="s">
        <v>23</v>
      </c>
      <c r="C14" s="7" t="n">
        <v>1177794.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v>
      </c>
      <c r="B1" s="2" t="s">
        <v>1</v>
      </c>
    </row>
    <row r="2" spans="1:2">
      <c r="B2" s="2" t="s">
        <v>2</v>
      </c>
    </row>
    <row r="3" spans="1:2">
      <c r="A3" s="3" t="s">
        <v>114</v>
      </c>
    </row>
    <row r="4" spans="1:2">
      <c r="A4" s="4" t="s">
        <v>55</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3</v>
      </c>
    </row>
    <row r="4" spans="1:2">
      <c r="A4" s="4" t="s">
        <v>120</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11</v>
      </c>
      <c r="B12"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0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45</v>
      </c>
    </row>
    <row r="2" spans="1:2">
      <c r="A2" s="3" t="s">
        <v>103</v>
      </c>
    </row>
    <row r="3" spans="1:2">
      <c r="A3" s="4" t="s">
        <v>146</v>
      </c>
      <c r="B3" s="8"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66</v>
      </c>
      <c r="D1" s="2" t="s">
        <v>1</v>
      </c>
    </row>
    <row r="2" spans="1:5">
      <c r="B2" s="2" t="s">
        <v>2</v>
      </c>
      <c r="C2" s="2" t="s">
        <v>67</v>
      </c>
      <c r="D2" s="2" t="s">
        <v>2</v>
      </c>
      <c r="E2" s="2" t="s">
        <v>67</v>
      </c>
    </row>
    <row r="3" spans="1:5">
      <c r="A3" s="3" t="s">
        <v>148</v>
      </c>
    </row>
    <row r="4" spans="1:5">
      <c r="A4" s="4" t="s">
        <v>149</v>
      </c>
      <c r="B4" s="9" t="n">
        <v>-0.46</v>
      </c>
      <c r="C4" s="9" t="n">
        <v>0.73</v>
      </c>
      <c r="D4" s="9" t="n">
        <v>-0.88</v>
      </c>
      <c r="E4" s="9" t="n">
        <v>0.87</v>
      </c>
    </row>
    <row r="5" spans="1:5">
      <c r="A5" s="4" t="s">
        <v>73</v>
      </c>
      <c r="B5" s="10" t="n">
        <v>-0.12</v>
      </c>
      <c r="C5" s="10" t="n">
        <v>-0.14</v>
      </c>
      <c r="D5" s="10" t="n">
        <v>-0.25</v>
      </c>
      <c r="E5" s="10" t="n">
        <v>-0.29</v>
      </c>
    </row>
    <row r="6" spans="1:5">
      <c r="A6" s="4" t="s">
        <v>150</v>
      </c>
      <c r="B6" s="10" t="n">
        <v>-0.58</v>
      </c>
      <c r="C6" s="10" t="n">
        <v>0.59</v>
      </c>
      <c r="D6" s="10" t="n">
        <v>-1.13</v>
      </c>
      <c r="E6" s="10" t="n">
        <v>0.58</v>
      </c>
    </row>
    <row r="7" spans="1:5">
      <c r="A7" s="4" t="s">
        <v>151</v>
      </c>
      <c r="B7" s="10" t="n">
        <v>10.37</v>
      </c>
      <c r="C7" s="10" t="n">
        <v>11.53</v>
      </c>
      <c r="D7" s="10" t="n">
        <v>10.92</v>
      </c>
      <c r="E7" s="10" t="n">
        <v>11.54</v>
      </c>
    </row>
    <row r="8" spans="1:5">
      <c r="A8" s="4" t="s">
        <v>152</v>
      </c>
      <c r="B8" s="9" t="n">
        <v>9.789999999999999</v>
      </c>
      <c r="C8" s="9" t="n">
        <v>12.12</v>
      </c>
      <c r="D8" s="9" t="n">
        <v>9.789999999999999</v>
      </c>
      <c r="E8" s="9" t="n">
        <v>12.12</v>
      </c>
    </row>
    <row r="9" spans="1:5">
      <c r="A9" s="3" t="s">
        <v>153</v>
      </c>
    </row>
    <row r="10" spans="1:5">
      <c r="A10" s="4" t="s">
        <v>73</v>
      </c>
      <c r="B10" s="4" t="s">
        <v>154</v>
      </c>
      <c r="C10" s="4" t="s">
        <v>155</v>
      </c>
      <c r="D10" s="4" t="s">
        <v>156</v>
      </c>
      <c r="E10" s="4" t="s">
        <v>155</v>
      </c>
    </row>
    <row r="11" spans="1:5">
      <c r="A11" s="4" t="s">
        <v>157</v>
      </c>
      <c r="B11" s="4" t="s">
        <v>158</v>
      </c>
      <c r="C11" s="4" t="s">
        <v>159</v>
      </c>
      <c r="D11" s="4" t="s">
        <v>158</v>
      </c>
      <c r="E11" s="4" t="s">
        <v>160</v>
      </c>
    </row>
    <row r="12" spans="1:5">
      <c r="A12" s="4" t="s">
        <v>161</v>
      </c>
      <c r="B12" s="4" t="s">
        <v>162</v>
      </c>
      <c r="C12" s="4" t="s">
        <v>162</v>
      </c>
      <c r="D12" s="4" t="s">
        <v>162</v>
      </c>
      <c r="E12" s="4" t="s">
        <v>162</v>
      </c>
    </row>
    <row r="13" spans="1:5">
      <c r="A13" s="4" t="s">
        <v>163</v>
      </c>
      <c r="B13" s="4" t="s">
        <v>158</v>
      </c>
      <c r="C13" s="4" t="s">
        <v>159</v>
      </c>
      <c r="D13" s="4" t="s">
        <v>158</v>
      </c>
      <c r="E13" s="4" t="s">
        <v>160</v>
      </c>
    </row>
    <row r="14" spans="1:5">
      <c r="A14" s="3" t="s">
        <v>164</v>
      </c>
    </row>
    <row r="15" spans="1:5">
      <c r="A15" s="4" t="s">
        <v>165</v>
      </c>
      <c r="B15" s="4" t="s">
        <v>166</v>
      </c>
      <c r="C15" s="4" t="s">
        <v>160</v>
      </c>
      <c r="D15" s="4" t="s">
        <v>167</v>
      </c>
      <c r="E15" s="4" t="s">
        <v>159</v>
      </c>
    </row>
    <row r="16" spans="1:5">
      <c r="A16" s="4" t="s">
        <v>161</v>
      </c>
      <c r="B16" s="4" t="s">
        <v>162</v>
      </c>
      <c r="C16" s="4" t="s">
        <v>162</v>
      </c>
      <c r="D16" s="4" t="s">
        <v>162</v>
      </c>
      <c r="E16" s="4" t="s">
        <v>162</v>
      </c>
    </row>
    <row r="17" spans="1:5">
      <c r="A17" s="4" t="s">
        <v>168</v>
      </c>
      <c r="B17" s="4" t="s">
        <v>166</v>
      </c>
      <c r="C17" s="4" t="s">
        <v>160</v>
      </c>
      <c r="D17" s="4" t="s">
        <v>167</v>
      </c>
      <c r="E17" s="4" t="s">
        <v>15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9</v>
      </c>
      <c r="B1" s="2" t="s">
        <v>2</v>
      </c>
      <c r="C1" s="2" t="s">
        <v>67</v>
      </c>
    </row>
    <row r="2" spans="1:3">
      <c r="A2" s="3" t="s">
        <v>112</v>
      </c>
    </row>
    <row r="3" spans="1:3">
      <c r="A3" s="4" t="s">
        <v>170</v>
      </c>
      <c r="B3" s="8" t="n">
        <v>0</v>
      </c>
      <c r="C3" s="8"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12377135</v>
      </c>
      <c r="D3" s="8" t="n">
        <v>17075116</v>
      </c>
    </row>
    <row r="4" spans="1:4">
      <c r="A4" s="4" t="s">
        <v>29</v>
      </c>
      <c r="C4" s="5" t="n">
        <v>6408</v>
      </c>
      <c r="D4" s="5" t="n">
        <v>2495</v>
      </c>
    </row>
    <row r="5" spans="1:4">
      <c r="A5" s="4" t="s">
        <v>30</v>
      </c>
      <c r="C5" s="5" t="n">
        <v>1000</v>
      </c>
      <c r="D5" s="5" t="n">
        <v>1000</v>
      </c>
    </row>
    <row r="6" spans="1:4">
      <c r="A6" s="4" t="s">
        <v>31</v>
      </c>
      <c r="C6" s="5" t="n">
        <v>12384543</v>
      </c>
      <c r="D6" s="5" t="n">
        <v>17078611</v>
      </c>
    </row>
    <row r="7" spans="1:4">
      <c r="A7" s="3" t="s">
        <v>32</v>
      </c>
    </row>
    <row r="8" spans="1:4">
      <c r="A8" s="4" t="s">
        <v>33</v>
      </c>
      <c r="C8" s="5" t="n">
        <v>21233</v>
      </c>
      <c r="D8" s="5" t="n">
        <v>27236</v>
      </c>
    </row>
    <row r="9" spans="1:4">
      <c r="A9" s="4" t="s">
        <v>34</v>
      </c>
      <c r="C9" s="5" t="n">
        <v>21233</v>
      </c>
      <c r="D9" s="5" t="n">
        <v>27236</v>
      </c>
    </row>
    <row r="10" spans="1:4">
      <c r="A10" s="4" t="s">
        <v>35</v>
      </c>
      <c r="C10" s="5" t="n">
        <v>12317</v>
      </c>
      <c r="D10" s="5" t="n">
        <v>15436</v>
      </c>
    </row>
    <row r="11" spans="1:4">
      <c r="A11" s="4" t="s">
        <v>36</v>
      </c>
      <c r="D11" s="5" t="n">
        <v>35000</v>
      </c>
    </row>
    <row r="12" spans="1:4">
      <c r="A12" s="4" t="s">
        <v>37</v>
      </c>
      <c r="C12" s="5" t="n">
        <v>399585</v>
      </c>
      <c r="D12" s="5" t="n">
        <v>1145062</v>
      </c>
    </row>
    <row r="13" spans="1:4">
      <c r="A13" s="4" t="s">
        <v>38</v>
      </c>
      <c r="C13" s="5" t="n">
        <v>454368</v>
      </c>
      <c r="D13" s="5" t="n">
        <v>1249970</v>
      </c>
    </row>
    <row r="14" spans="1:4">
      <c r="A14" s="3" t="s">
        <v>39</v>
      </c>
    </row>
    <row r="15" spans="1:4">
      <c r="A15" s="4" t="s">
        <v>40</v>
      </c>
      <c r="C15" s="5" t="n">
        <v>133747</v>
      </c>
      <c r="D15" s="5" t="n">
        <v>176185</v>
      </c>
    </row>
    <row r="16" spans="1:4">
      <c r="A16" s="4" t="s">
        <v>41</v>
      </c>
      <c r="C16" s="5" t="n">
        <v>11796428</v>
      </c>
      <c r="D16" s="5" t="n">
        <v>15652456</v>
      </c>
    </row>
    <row r="17" spans="1:4">
      <c r="A17" s="4" t="s">
        <v>42</v>
      </c>
      <c r="C17" s="5" t="n">
        <v>11930175</v>
      </c>
      <c r="D17" s="5" t="n">
        <v>15828641</v>
      </c>
    </row>
    <row r="18" spans="1:4">
      <c r="A18" s="4" t="s">
        <v>43</v>
      </c>
      <c r="C18" s="8" t="n">
        <v>12384543</v>
      </c>
      <c r="D18" s="8" t="n">
        <v>17078611</v>
      </c>
    </row>
    <row r="19" spans="1:4">
      <c r="A19" s="4" t="s">
        <v>44</v>
      </c>
      <c r="C19" s="9" t="n">
        <v>9.789999999999999</v>
      </c>
      <c r="D19" s="9" t="n">
        <v>10.92</v>
      </c>
    </row>
    <row r="20" spans="1:4"/>
    <row r="21" spans="1:4">
      <c r="A21" s="4" t="s">
        <v>28</v>
      </c>
      <c r="B21" s="4" t="s">
        <v>45</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1</v>
      </c>
      <c r="B1" s="2" t="s">
        <v>2</v>
      </c>
      <c r="C1" s="2" t="s">
        <v>25</v>
      </c>
    </row>
    <row r="2" spans="1:3">
      <c r="A2" s="4" t="s">
        <v>62</v>
      </c>
    </row>
    <row r="3" spans="1:3">
      <c r="A3" s="3" t="s">
        <v>172</v>
      </c>
    </row>
    <row r="4" spans="1:3">
      <c r="A4" s="4" t="s">
        <v>173</v>
      </c>
      <c r="B4" s="4" t="s">
        <v>174</v>
      </c>
      <c r="C4" s="4" t="s">
        <v>175</v>
      </c>
    </row>
    <row r="5" spans="1:3">
      <c r="A5" s="4" t="s">
        <v>59</v>
      </c>
    </row>
    <row r="6" spans="1:3">
      <c r="A6" s="3" t="s">
        <v>172</v>
      </c>
    </row>
    <row r="7" spans="1:3">
      <c r="A7" s="4" t="s">
        <v>173</v>
      </c>
      <c r="B7" s="4" t="s">
        <v>176</v>
      </c>
      <c r="C7" s="4" t="s">
        <v>1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78</v>
      </c>
      <c r="B1" s="2" t="s">
        <v>66</v>
      </c>
      <c r="D1" s="2" t="s">
        <v>1</v>
      </c>
    </row>
    <row r="2" spans="1:5">
      <c r="B2" s="2" t="s">
        <v>2</v>
      </c>
      <c r="C2" s="2" t="s">
        <v>67</v>
      </c>
      <c r="D2" s="2" t="s">
        <v>2</v>
      </c>
      <c r="E2" s="2" t="s">
        <v>67</v>
      </c>
    </row>
    <row r="3" spans="1:5">
      <c r="A3" s="3" t="s">
        <v>52</v>
      </c>
    </row>
    <row r="4" spans="1:5">
      <c r="A4" s="4" t="s">
        <v>179</v>
      </c>
      <c r="B4" s="8" t="n">
        <v>-152283</v>
      </c>
      <c r="C4" s="8" t="n">
        <v>-280630</v>
      </c>
      <c r="D4" s="8" t="n">
        <v>-332427</v>
      </c>
      <c r="E4" s="8" t="n">
        <v>-583594</v>
      </c>
    </row>
    <row r="5" spans="1:5">
      <c r="A5" s="4" t="s">
        <v>180</v>
      </c>
      <c r="B5" s="5" t="n">
        <v>-592270</v>
      </c>
      <c r="C5" s="5" t="n">
        <v>1390418</v>
      </c>
      <c r="D5" s="5" t="n">
        <v>-1198045</v>
      </c>
      <c r="E5" s="5" t="n">
        <v>1684170</v>
      </c>
    </row>
    <row r="6" spans="1:5">
      <c r="A6" s="4" t="s">
        <v>181</v>
      </c>
      <c r="B6" s="5" t="n">
        <v>-744553</v>
      </c>
      <c r="C6" s="5" t="n">
        <v>1109788</v>
      </c>
      <c r="D6" s="5" t="n">
        <v>-1530472</v>
      </c>
      <c r="E6" s="5" t="n">
        <v>1100576</v>
      </c>
    </row>
    <row r="7" spans="1:5">
      <c r="A7" s="4" t="s">
        <v>79</v>
      </c>
    </row>
    <row r="8" spans="1:5">
      <c r="A8" s="3" t="s">
        <v>52</v>
      </c>
    </row>
    <row r="9" spans="1:5">
      <c r="A9" s="4" t="s">
        <v>179</v>
      </c>
      <c r="E9" s="5" t="n">
        <v>-170710</v>
      </c>
    </row>
    <row r="10" spans="1:5">
      <c r="A10" s="4" t="s">
        <v>180</v>
      </c>
      <c r="E10" s="5" t="n">
        <v>-6343252</v>
      </c>
    </row>
    <row r="11" spans="1:5">
      <c r="A11" s="4" t="s">
        <v>181</v>
      </c>
      <c r="E11" s="5" t="n">
        <v>-6513962</v>
      </c>
    </row>
    <row r="12" spans="1:5">
      <c r="A12" s="4" t="s">
        <v>62</v>
      </c>
    </row>
    <row r="13" spans="1:5">
      <c r="A13" s="3" t="s">
        <v>52</v>
      </c>
    </row>
    <row r="14" spans="1:5">
      <c r="A14" s="4" t="s">
        <v>179</v>
      </c>
      <c r="B14" s="5" t="n">
        <v>-9619</v>
      </c>
      <c r="C14" s="5" t="n">
        <v>-6319</v>
      </c>
      <c r="D14" s="5" t="n">
        <v>-20213</v>
      </c>
      <c r="E14" s="5" t="n">
        <v>-6870</v>
      </c>
    </row>
    <row r="15" spans="1:5">
      <c r="A15" s="4" t="s">
        <v>180</v>
      </c>
      <c r="B15" s="5" t="n">
        <v>-1196807</v>
      </c>
      <c r="C15" s="5" t="n">
        <v>-373294</v>
      </c>
      <c r="D15" s="5" t="n">
        <v>-2415171</v>
      </c>
      <c r="E15" s="5" t="n">
        <v>321369</v>
      </c>
    </row>
    <row r="16" spans="1:5">
      <c r="A16" s="4" t="s">
        <v>181</v>
      </c>
      <c r="B16" s="5" t="n">
        <v>-1206426</v>
      </c>
      <c r="C16" s="5" t="n">
        <v>-379613</v>
      </c>
      <c r="D16" s="5" t="n">
        <v>-2435384</v>
      </c>
      <c r="E16" s="5" t="n">
        <v>314499</v>
      </c>
    </row>
    <row r="17" spans="1:5">
      <c r="A17" s="4" t="s">
        <v>59</v>
      </c>
    </row>
    <row r="18" spans="1:5">
      <c r="A18" s="3" t="s">
        <v>52</v>
      </c>
    </row>
    <row r="19" spans="1:5">
      <c r="A19" s="4" t="s">
        <v>179</v>
      </c>
      <c r="B19" s="5" t="n">
        <v>-214753</v>
      </c>
      <c r="C19" s="5" t="n">
        <v>-689796</v>
      </c>
      <c r="D19" s="5" t="n">
        <v>-407668</v>
      </c>
      <c r="E19" s="5" t="n">
        <v>-1315801</v>
      </c>
    </row>
    <row r="20" spans="1:5">
      <c r="A20" s="4" t="s">
        <v>180</v>
      </c>
      <c r="B20" s="5" t="n">
        <v>-1122688</v>
      </c>
      <c r="C20" s="5" t="n">
        <v>21601411</v>
      </c>
      <c r="D20" s="5" t="n">
        <v>-2258372</v>
      </c>
      <c r="E20" s="5" t="n">
        <v>25074685</v>
      </c>
    </row>
    <row r="21" spans="1:5">
      <c r="A21" s="4" t="s">
        <v>181</v>
      </c>
      <c r="B21" s="8" t="n">
        <v>-1337441</v>
      </c>
      <c r="C21" s="8" t="n">
        <v>20911615</v>
      </c>
      <c r="D21" s="8" t="n">
        <v>-2666040</v>
      </c>
      <c r="E21" s="8" t="n">
        <v>237588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14"/>
  </cols>
  <sheetData>
    <row r="1" spans="1:7">
      <c r="A1" s="1" t="s">
        <v>182</v>
      </c>
      <c r="C1" s="2" t="s">
        <v>66</v>
      </c>
      <c r="E1" s="2" t="s">
        <v>1</v>
      </c>
    </row>
    <row r="2" spans="1:7">
      <c r="C2" s="2" t="s">
        <v>2</v>
      </c>
      <c r="D2" s="2" t="s">
        <v>67</v>
      </c>
      <c r="E2" s="2" t="s">
        <v>2</v>
      </c>
      <c r="F2" s="2" t="s">
        <v>67</v>
      </c>
      <c r="G2" s="2" t="s">
        <v>25</v>
      </c>
    </row>
    <row r="3" spans="1:7">
      <c r="A3" s="3" t="s">
        <v>52</v>
      </c>
    </row>
    <row r="4" spans="1:7">
      <c r="A4" s="4" t="s">
        <v>183</v>
      </c>
      <c r="C4" s="4" t="s">
        <v>57</v>
      </c>
      <c r="E4" s="4" t="s">
        <v>57</v>
      </c>
      <c r="G4" s="4" t="s">
        <v>58</v>
      </c>
    </row>
    <row r="5" spans="1:7">
      <c r="A5" s="4" t="s">
        <v>184</v>
      </c>
      <c r="B5" s="4" t="s">
        <v>28</v>
      </c>
      <c r="C5" s="8" t="n">
        <v>12377135</v>
      </c>
      <c r="E5" s="8" t="n">
        <v>12377135</v>
      </c>
      <c r="G5" s="8" t="n">
        <v>17075116</v>
      </c>
    </row>
    <row r="6" spans="1:7">
      <c r="A6" s="4" t="s">
        <v>91</v>
      </c>
      <c r="C6" s="5" t="n">
        <v>-744553</v>
      </c>
      <c r="D6" s="8" t="n">
        <v>1109788</v>
      </c>
      <c r="E6" s="5" t="n">
        <v>-1530472</v>
      </c>
      <c r="F6" s="8" t="n">
        <v>1100576</v>
      </c>
    </row>
    <row r="7" spans="1:7">
      <c r="A7" s="4" t="s">
        <v>71</v>
      </c>
      <c r="C7" s="8" t="n">
        <v>38309</v>
      </c>
      <c r="D7" s="8" t="n">
        <v>62178</v>
      </c>
      <c r="E7" s="8" t="n">
        <v>81454</v>
      </c>
      <c r="F7" s="8" t="n">
        <v>126431</v>
      </c>
    </row>
    <row r="8" spans="1:7">
      <c r="A8" s="4" t="s">
        <v>62</v>
      </c>
    </row>
    <row r="9" spans="1:7">
      <c r="A9" s="3" t="s">
        <v>52</v>
      </c>
    </row>
    <row r="10" spans="1:7">
      <c r="A10" s="4" t="s">
        <v>183</v>
      </c>
      <c r="C10" s="4" t="s">
        <v>63</v>
      </c>
      <c r="E10" s="4" t="s">
        <v>63</v>
      </c>
      <c r="G10" s="4" t="s">
        <v>64</v>
      </c>
    </row>
    <row r="11" spans="1:7">
      <c r="A11" s="4" t="s">
        <v>184</v>
      </c>
      <c r="C11" s="8" t="n">
        <v>4403258</v>
      </c>
      <c r="E11" s="8" t="n">
        <v>4403258</v>
      </c>
      <c r="G11" s="8" t="n">
        <v>8039156</v>
      </c>
    </row>
    <row r="12" spans="1:7">
      <c r="A12" s="4" t="s">
        <v>59</v>
      </c>
    </row>
    <row r="13" spans="1:7">
      <c r="A13" s="3" t="s">
        <v>52</v>
      </c>
    </row>
    <row r="14" spans="1:7">
      <c r="A14" s="4" t="s">
        <v>183</v>
      </c>
      <c r="C14" s="4" t="s">
        <v>60</v>
      </c>
      <c r="E14" s="4" t="s">
        <v>60</v>
      </c>
      <c r="G14" s="4" t="s">
        <v>61</v>
      </c>
    </row>
    <row r="15" spans="1:7">
      <c r="A15" s="4" t="s">
        <v>184</v>
      </c>
      <c r="C15" s="8" t="n">
        <v>7973877</v>
      </c>
      <c r="E15" s="8" t="n">
        <v>7973877</v>
      </c>
      <c r="G15" s="8" t="n">
        <v>9035960</v>
      </c>
    </row>
    <row r="16" spans="1:7">
      <c r="A16" s="4" t="s">
        <v>185</v>
      </c>
    </row>
    <row r="17" spans="1:7">
      <c r="A17" s="3" t="s">
        <v>52</v>
      </c>
    </row>
    <row r="18" spans="1:7">
      <c r="A18" s="4" t="s">
        <v>183</v>
      </c>
      <c r="D18" s="4" t="s">
        <v>162</v>
      </c>
      <c r="F18" s="4" t="s">
        <v>162</v>
      </c>
    </row>
    <row r="19" spans="1:7">
      <c r="A19" s="4" t="s">
        <v>91</v>
      </c>
      <c r="F19" s="8" t="n">
        <v>-335552</v>
      </c>
    </row>
    <row r="20" spans="1:7">
      <c r="A20" s="4" t="s">
        <v>71</v>
      </c>
      <c r="F20" s="8" t="n">
        <v>6470</v>
      </c>
    </row>
    <row r="21" spans="1:7">
      <c r="A21" s="4" t="s">
        <v>186</v>
      </c>
      <c r="F21" s="4" t="s">
        <v>187</v>
      </c>
    </row>
    <row r="22" spans="1:7">
      <c r="A22" s="4" t="s">
        <v>188</v>
      </c>
      <c r="F22" s="4" t="s">
        <v>189</v>
      </c>
    </row>
    <row r="23" spans="1:7">
      <c r="A23" s="4" t="s">
        <v>190</v>
      </c>
    </row>
    <row r="24" spans="1:7">
      <c r="A24" s="3" t="s">
        <v>52</v>
      </c>
    </row>
    <row r="25" spans="1:7">
      <c r="A25" s="4" t="s">
        <v>183</v>
      </c>
      <c r="C25" s="4" t="s">
        <v>63</v>
      </c>
      <c r="D25" s="4" t="s">
        <v>64</v>
      </c>
      <c r="E25" s="4" t="s">
        <v>63</v>
      </c>
      <c r="F25" s="4" t="s">
        <v>64</v>
      </c>
    </row>
    <row r="26" spans="1:7">
      <c r="A26" s="4" t="s">
        <v>184</v>
      </c>
      <c r="C26" s="8" t="n">
        <v>4403258</v>
      </c>
      <c r="D26" s="8" t="n">
        <v>8039156</v>
      </c>
      <c r="E26" s="8" t="n">
        <v>4403258</v>
      </c>
      <c r="F26" s="8" t="n">
        <v>8039156</v>
      </c>
    </row>
    <row r="27" spans="1:7">
      <c r="A27" s="4" t="s">
        <v>91</v>
      </c>
      <c r="C27" s="5" t="n">
        <v>-499218</v>
      </c>
      <c r="D27" s="8" t="n">
        <v>-219374</v>
      </c>
      <c r="E27" s="5" t="n">
        <v>-1030472</v>
      </c>
      <c r="F27" s="8" t="n">
        <v>123360</v>
      </c>
    </row>
    <row r="28" spans="1:7">
      <c r="A28" s="4" t="s">
        <v>191</v>
      </c>
      <c r="C28" s="8" t="n">
        <v>0</v>
      </c>
      <c r="E28" s="8" t="n">
        <v>0</v>
      </c>
    </row>
    <row r="29" spans="1:7">
      <c r="A29" s="4" t="s">
        <v>186</v>
      </c>
      <c r="C29" s="4" t="s">
        <v>187</v>
      </c>
      <c r="D29" s="4" t="s">
        <v>187</v>
      </c>
      <c r="E29" s="4" t="s">
        <v>187</v>
      </c>
      <c r="F29" s="4" t="s">
        <v>187</v>
      </c>
    </row>
    <row r="30" spans="1:7">
      <c r="A30" s="4" t="s">
        <v>188</v>
      </c>
      <c r="C30" s="4" t="s">
        <v>189</v>
      </c>
      <c r="D30" s="4" t="s">
        <v>189</v>
      </c>
      <c r="E30" s="4" t="s">
        <v>189</v>
      </c>
      <c r="F30" s="4" t="s">
        <v>189</v>
      </c>
    </row>
    <row r="31" spans="1:7">
      <c r="A31" s="4" t="s">
        <v>192</v>
      </c>
    </row>
    <row r="32" spans="1:7">
      <c r="A32" s="3" t="s">
        <v>52</v>
      </c>
    </row>
    <row r="33" spans="1:7">
      <c r="A33" s="4" t="s">
        <v>183</v>
      </c>
      <c r="C33" s="4" t="s">
        <v>60</v>
      </c>
      <c r="D33" s="4" t="s">
        <v>61</v>
      </c>
      <c r="E33" s="4" t="s">
        <v>60</v>
      </c>
      <c r="F33" s="4" t="s">
        <v>61</v>
      </c>
    </row>
    <row r="34" spans="1:7">
      <c r="A34" s="4" t="s">
        <v>184</v>
      </c>
      <c r="C34" s="8" t="n">
        <v>7973877</v>
      </c>
      <c r="D34" s="8" t="n">
        <v>9035960</v>
      </c>
      <c r="E34" s="8" t="n">
        <v>7973877</v>
      </c>
      <c r="F34" s="8" t="n">
        <v>9035960</v>
      </c>
    </row>
    <row r="35" spans="1:7">
      <c r="A35" s="4" t="s">
        <v>91</v>
      </c>
      <c r="C35" s="5" t="n">
        <v>-93052</v>
      </c>
      <c r="D35" s="8" t="n">
        <v>1609792</v>
      </c>
      <c r="E35" s="5" t="n">
        <v>-167573</v>
      </c>
      <c r="F35" s="8" t="n">
        <v>1896362</v>
      </c>
    </row>
    <row r="36" spans="1:7">
      <c r="A36" s="4" t="s">
        <v>191</v>
      </c>
      <c r="C36" s="8" t="n">
        <v>0</v>
      </c>
      <c r="E36" s="8" t="n">
        <v>0</v>
      </c>
    </row>
    <row r="37" spans="1:7">
      <c r="A37" s="4" t="s">
        <v>186</v>
      </c>
      <c r="C37" s="4" t="s">
        <v>187</v>
      </c>
      <c r="D37" s="4" t="s">
        <v>187</v>
      </c>
      <c r="E37" s="4" t="s">
        <v>187</v>
      </c>
      <c r="F37" s="4" t="s">
        <v>187</v>
      </c>
    </row>
    <row r="38" spans="1:7">
      <c r="A38" s="4" t="s">
        <v>188</v>
      </c>
      <c r="C38" s="4" t="s">
        <v>189</v>
      </c>
      <c r="D38" s="4" t="s">
        <v>189</v>
      </c>
      <c r="E38" s="4" t="s">
        <v>189</v>
      </c>
      <c r="F38" s="4" t="s">
        <v>189</v>
      </c>
    </row>
    <row r="39" spans="1:7"/>
    <row r="40" spans="1:7">
      <c r="A40" s="4" t="s">
        <v>28</v>
      </c>
      <c r="B40" s="4" t="s">
        <v>45</v>
      </c>
    </row>
  </sheetData>
  <mergeCells count="5">
    <mergeCell ref="A1:B2"/>
    <mergeCell ref="C1:D1"/>
    <mergeCell ref="E1:F1"/>
    <mergeCell ref="A39:F39"/>
    <mergeCell ref="B40:F4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9"/>
    <col customWidth="1" max="3" min="3" width="14"/>
    <col customWidth="1" max="4" min="4" width="14"/>
  </cols>
  <sheetData>
    <row r="1" spans="1:4">
      <c r="A1" s="1" t="s">
        <v>46</v>
      </c>
      <c r="C1" s="2" t="s">
        <v>2</v>
      </c>
      <c r="D1" s="2" t="s">
        <v>25</v>
      </c>
    </row>
    <row r="2" spans="1:4">
      <c r="A2" s="3" t="s">
        <v>47</v>
      </c>
    </row>
    <row r="3" spans="1:4">
      <c r="A3" s="4" t="s">
        <v>48</v>
      </c>
      <c r="B3" s="4" t="s">
        <v>28</v>
      </c>
      <c r="C3" s="8" t="n">
        <v>11871817</v>
      </c>
      <c r="D3" s="8" t="n">
        <v>15490450</v>
      </c>
    </row>
    <row r="4" spans="1:4">
      <c r="A4" s="4" t="s">
        <v>49</v>
      </c>
      <c r="C4" s="7" t="n">
        <v>13658.423</v>
      </c>
      <c r="D4" s="7" t="n">
        <v>16128.779</v>
      </c>
    </row>
    <row r="5" spans="1:4">
      <c r="A5" s="4" t="s">
        <v>50</v>
      </c>
      <c r="C5" s="7" t="n">
        <v>1204630.905</v>
      </c>
      <c r="D5" s="7" t="n">
        <v>1432900.898</v>
      </c>
    </row>
    <row r="6" spans="1:4"/>
    <row r="7" spans="1:4">
      <c r="A7" s="4" t="s">
        <v>28</v>
      </c>
      <c r="B7" s="4" t="s">
        <v>45</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7"/>
    <col customWidth="1" max="2" min="2" width="19"/>
    <col customWidth="1" max="3" min="3" width="14"/>
    <col customWidth="1" max="4" min="4" width="14"/>
  </cols>
  <sheetData>
    <row r="1" spans="1:4">
      <c r="A1" s="1" t="s">
        <v>51</v>
      </c>
      <c r="C1" s="2" t="s">
        <v>2</v>
      </c>
      <c r="D1" s="2" t="s">
        <v>25</v>
      </c>
    </row>
    <row r="2" spans="1:4">
      <c r="A2" s="3" t="s">
        <v>52</v>
      </c>
    </row>
    <row r="3" spans="1:4">
      <c r="A3" s="4" t="s">
        <v>53</v>
      </c>
      <c r="B3" s="4" t="s">
        <v>28</v>
      </c>
      <c r="C3" s="8" t="n">
        <v>11871817</v>
      </c>
      <c r="D3" s="8" t="n">
        <v>15490450</v>
      </c>
    </row>
    <row r="4" spans="1:4">
      <c r="A4" s="4" t="s">
        <v>54</v>
      </c>
      <c r="B4" s="4" t="s">
        <v>28</v>
      </c>
      <c r="C4" s="8" t="n">
        <v>12377135</v>
      </c>
      <c r="D4" s="8" t="n">
        <v>17075116</v>
      </c>
    </row>
    <row r="5" spans="1:4">
      <c r="A5" s="3" t="s">
        <v>55</v>
      </c>
    </row>
    <row r="6" spans="1:4">
      <c r="A6" s="4" t="s">
        <v>56</v>
      </c>
      <c r="C6" s="4" t="s">
        <v>57</v>
      </c>
      <c r="D6" s="4" t="s">
        <v>58</v>
      </c>
    </row>
    <row r="7" spans="1:4">
      <c r="A7" s="4" t="s">
        <v>59</v>
      </c>
    </row>
    <row r="8" spans="1:4">
      <c r="A8" s="3" t="s">
        <v>52</v>
      </c>
    </row>
    <row r="9" spans="1:4">
      <c r="A9" s="4" t="s">
        <v>53</v>
      </c>
      <c r="C9" s="8" t="n">
        <v>7178403</v>
      </c>
      <c r="D9" s="8" t="n">
        <v>8089734</v>
      </c>
    </row>
    <row r="10" spans="1:4">
      <c r="A10" s="4" t="s">
        <v>54</v>
      </c>
      <c r="C10" s="8" t="n">
        <v>7973877</v>
      </c>
      <c r="D10" s="8" t="n">
        <v>9035960</v>
      </c>
    </row>
    <row r="11" spans="1:4">
      <c r="A11" s="3" t="s">
        <v>55</v>
      </c>
    </row>
    <row r="12" spans="1:4">
      <c r="A12" s="4" t="s">
        <v>56</v>
      </c>
      <c r="C12" s="4" t="s">
        <v>60</v>
      </c>
      <c r="D12" s="4" t="s">
        <v>61</v>
      </c>
    </row>
    <row r="13" spans="1:4">
      <c r="A13" s="4" t="s">
        <v>62</v>
      </c>
    </row>
    <row r="14" spans="1:4">
      <c r="A14" s="3" t="s">
        <v>52</v>
      </c>
    </row>
    <row r="15" spans="1:4">
      <c r="A15" s="4" t="s">
        <v>53</v>
      </c>
      <c r="C15" s="8" t="n">
        <v>4693414</v>
      </c>
      <c r="D15" s="8" t="n">
        <v>7400716</v>
      </c>
    </row>
    <row r="16" spans="1:4">
      <c r="A16" s="4" t="s">
        <v>54</v>
      </c>
      <c r="C16" s="8" t="n">
        <v>4403258</v>
      </c>
      <c r="D16" s="8" t="n">
        <v>8039156</v>
      </c>
    </row>
    <row r="17" spans="1:4">
      <c r="A17" s="3" t="s">
        <v>55</v>
      </c>
    </row>
    <row r="18" spans="1:4">
      <c r="A18" s="4" t="s">
        <v>56</v>
      </c>
      <c r="C18" s="4" t="s">
        <v>63</v>
      </c>
      <c r="D18" s="4" t="s">
        <v>64</v>
      </c>
    </row>
    <row r="19" spans="1:4"/>
    <row r="20" spans="1:4">
      <c r="A20" s="4" t="s">
        <v>28</v>
      </c>
      <c r="B20" s="4" t="s">
        <v>45</v>
      </c>
    </row>
  </sheetData>
  <mergeCells count="3">
    <mergeCell ref="A1:B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4"/>
    <col customWidth="1" max="2" min="2" width="69"/>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8" t="n">
        <v>18908</v>
      </c>
      <c r="D4" s="8" t="n">
        <v>4250</v>
      </c>
      <c r="E4" s="8" t="n">
        <v>33315</v>
      </c>
      <c r="F4" s="8" t="n">
        <v>8907</v>
      </c>
    </row>
    <row r="5" spans="1:6">
      <c r="A5" s="3" t="s">
        <v>70</v>
      </c>
    </row>
    <row r="6" spans="1:6">
      <c r="A6" s="4" t="s">
        <v>33</v>
      </c>
      <c r="C6" s="5" t="n">
        <v>66441</v>
      </c>
      <c r="D6" s="5" t="n">
        <v>111351</v>
      </c>
      <c r="E6" s="5" t="n">
        <v>142144</v>
      </c>
      <c r="F6" s="5" t="n">
        <v>233035</v>
      </c>
    </row>
    <row r="7" spans="1:6">
      <c r="A7" s="4" t="s">
        <v>34</v>
      </c>
      <c r="C7" s="5" t="n">
        <v>66441</v>
      </c>
      <c r="D7" s="5" t="n">
        <v>111351</v>
      </c>
      <c r="E7" s="5" t="n">
        <v>142144</v>
      </c>
      <c r="F7" s="5" t="n">
        <v>233035</v>
      </c>
    </row>
    <row r="8" spans="1:6">
      <c r="A8" s="4" t="s">
        <v>71</v>
      </c>
      <c r="C8" s="5" t="n">
        <v>38309</v>
      </c>
      <c r="D8" s="5" t="n">
        <v>62178</v>
      </c>
      <c r="E8" s="5" t="n">
        <v>81454</v>
      </c>
      <c r="F8" s="5" t="n">
        <v>126431</v>
      </c>
    </row>
    <row r="9" spans="1:6">
      <c r="A9" s="4" t="s">
        <v>72</v>
      </c>
      <c r="C9" s="5" t="n">
        <v>171191</v>
      </c>
      <c r="D9" s="5" t="n">
        <v>284880</v>
      </c>
      <c r="E9" s="5" t="n">
        <v>365742</v>
      </c>
      <c r="F9" s="5" t="n">
        <v>592501</v>
      </c>
    </row>
    <row r="10" spans="1:6">
      <c r="A10" s="4" t="s">
        <v>73</v>
      </c>
      <c r="C10" s="5" t="n">
        <v>-152283</v>
      </c>
      <c r="D10" s="5" t="n">
        <v>-280630</v>
      </c>
      <c r="E10" s="5" t="n">
        <v>-332427</v>
      </c>
      <c r="F10" s="5" t="n">
        <v>-583594</v>
      </c>
    </row>
    <row r="11" spans="1:6">
      <c r="A11" s="3" t="s">
        <v>74</v>
      </c>
    </row>
    <row r="12" spans="1:6">
      <c r="A12" s="4" t="s">
        <v>75</v>
      </c>
      <c r="C12" s="5" t="n">
        <v>-592270</v>
      </c>
      <c r="D12" s="5" t="n">
        <v>1390418</v>
      </c>
      <c r="E12" s="5" t="n">
        <v>-1198045</v>
      </c>
      <c r="F12" s="5" t="n">
        <v>1684170</v>
      </c>
    </row>
    <row r="13" spans="1:6">
      <c r="A13" s="4" t="s">
        <v>76</v>
      </c>
      <c r="C13" s="8" t="n">
        <v>-744553</v>
      </c>
      <c r="D13" s="8" t="n">
        <v>1109788</v>
      </c>
      <c r="E13" s="8" t="n">
        <v>-1530472</v>
      </c>
      <c r="F13" s="8" t="n">
        <v>1100576</v>
      </c>
    </row>
    <row r="14" spans="1:6">
      <c r="A14" s="4" t="s">
        <v>77</v>
      </c>
      <c r="B14" s="4" t="s">
        <v>28</v>
      </c>
      <c r="C14" s="9" t="n">
        <v>-0.58</v>
      </c>
      <c r="D14" s="9" t="n">
        <v>0.59</v>
      </c>
      <c r="E14" s="9" t="n">
        <v>-1.13</v>
      </c>
      <c r="F14" s="9" t="n">
        <v>0.58</v>
      </c>
    </row>
    <row r="15" spans="1:6">
      <c r="A15" s="4" t="s">
        <v>78</v>
      </c>
      <c r="C15" s="7" t="n">
        <v>1297967.452</v>
      </c>
      <c r="D15" s="7" t="n">
        <v>1970641.167</v>
      </c>
      <c r="E15" s="7" t="n">
        <v>1356391.837</v>
      </c>
      <c r="F15" s="7" t="n">
        <v>2032963.201</v>
      </c>
    </row>
    <row r="16" spans="1:6">
      <c r="A16" s="4" t="s">
        <v>79</v>
      </c>
    </row>
    <row r="17" spans="1:6">
      <c r="A17" s="3" t="s">
        <v>74</v>
      </c>
    </row>
    <row r="18" spans="1:6">
      <c r="A18" s="4" t="s">
        <v>80</v>
      </c>
      <c r="F18" s="8" t="n">
        <v>3559306</v>
      </c>
    </row>
    <row r="19" spans="1:6">
      <c r="A19" s="4" t="s">
        <v>81</v>
      </c>
      <c r="F19" s="5" t="n">
        <v>-3894858</v>
      </c>
    </row>
    <row r="20" spans="1:6">
      <c r="A20" s="4" t="s">
        <v>59</v>
      </c>
    </row>
    <row r="21" spans="1:6">
      <c r="A21" s="3" t="s">
        <v>74</v>
      </c>
    </row>
    <row r="22" spans="1:6">
      <c r="A22" s="4" t="s">
        <v>80</v>
      </c>
      <c r="C22" s="8" t="n">
        <v>-414</v>
      </c>
      <c r="D22" s="8" t="n">
        <v>80400</v>
      </c>
      <c r="E22" s="8" t="n">
        <v>-16821</v>
      </c>
      <c r="F22" s="5" t="n">
        <v>96023</v>
      </c>
    </row>
    <row r="23" spans="1:6">
      <c r="A23" s="4" t="s">
        <v>81</v>
      </c>
      <c r="C23" s="5" t="n">
        <v>-92638</v>
      </c>
      <c r="D23" s="5" t="n">
        <v>1529392</v>
      </c>
      <c r="E23" s="5" t="n">
        <v>-150752</v>
      </c>
      <c r="F23" s="5" t="n">
        <v>1800339</v>
      </c>
    </row>
    <row r="24" spans="1:6">
      <c r="A24" s="4" t="s">
        <v>62</v>
      </c>
    </row>
    <row r="25" spans="1:6">
      <c r="A25" s="3" t="s">
        <v>74</v>
      </c>
    </row>
    <row r="26" spans="1:6">
      <c r="A26" s="4" t="s">
        <v>80</v>
      </c>
      <c r="C26" s="5" t="n">
        <v>-38402</v>
      </c>
      <c r="D26" s="5" t="n">
        <v>-1539</v>
      </c>
      <c r="E26" s="5" t="n">
        <v>-101876</v>
      </c>
      <c r="F26" s="5" t="n">
        <v>43837</v>
      </c>
    </row>
    <row r="27" spans="1:6">
      <c r="A27" s="4" t="s">
        <v>81</v>
      </c>
      <c r="C27" s="8" t="n">
        <v>-460816</v>
      </c>
      <c r="D27" s="8" t="n">
        <v>-217835</v>
      </c>
      <c r="E27" s="8" t="n">
        <v>-928596</v>
      </c>
      <c r="F27" s="8" t="n">
        <v>79523</v>
      </c>
    </row>
    <row r="28" spans="1:6"/>
    <row r="29" spans="1:6">
      <c r="A29" s="4" t="s">
        <v>28</v>
      </c>
      <c r="B29" s="4" t="s">
        <v>82</v>
      </c>
    </row>
  </sheetData>
  <mergeCells count="5">
    <mergeCell ref="A1:B2"/>
    <mergeCell ref="C1:D1"/>
    <mergeCell ref="E1:F1"/>
    <mergeCell ref="A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83</v>
      </c>
      <c r="B1" s="2" t="s">
        <v>84</v>
      </c>
      <c r="C1" s="2" t="s">
        <v>85</v>
      </c>
      <c r="D1" s="2" t="s">
        <v>86</v>
      </c>
    </row>
    <row r="2" spans="1:4">
      <c r="A2" s="4" t="s">
        <v>87</v>
      </c>
      <c r="B2" s="7" t="n">
        <v>2128373.523</v>
      </c>
    </row>
    <row r="3" spans="1:4">
      <c r="A3" s="4" t="s">
        <v>88</v>
      </c>
      <c r="C3" s="7" t="n">
        <v>-226264.03</v>
      </c>
      <c r="D3" s="7" t="n">
        <v>-5085.967</v>
      </c>
    </row>
    <row r="4" spans="1:4">
      <c r="A4" s="4" t="s">
        <v>89</v>
      </c>
      <c r="B4" s="7" t="n">
        <v>1897023.526</v>
      </c>
    </row>
    <row r="5" spans="1:4">
      <c r="A5" s="4" t="s">
        <v>90</v>
      </c>
      <c r="B5" s="8" t="n">
        <v>24560884</v>
      </c>
      <c r="C5" s="8" t="n">
        <v>24269098</v>
      </c>
      <c r="D5" s="8" t="n">
        <v>291786</v>
      </c>
    </row>
    <row r="6" spans="1:4">
      <c r="A6" s="4" t="s">
        <v>91</v>
      </c>
      <c r="B6" s="5" t="n">
        <v>1100576</v>
      </c>
      <c r="C6" s="5" t="n">
        <v>1087426</v>
      </c>
      <c r="D6" s="5" t="n">
        <v>13150</v>
      </c>
    </row>
    <row r="7" spans="1:4">
      <c r="A7" s="4" t="s">
        <v>92</v>
      </c>
      <c r="B7" s="5" t="n">
        <v>-2601307</v>
      </c>
      <c r="C7" s="5" t="n">
        <v>-2601307</v>
      </c>
    </row>
    <row r="8" spans="1:4">
      <c r="A8" s="4" t="s">
        <v>93</v>
      </c>
      <c r="B8" s="5" t="n">
        <v>-60031</v>
      </c>
      <c r="D8" s="5" t="n">
        <v>-60031</v>
      </c>
    </row>
    <row r="9" spans="1:4">
      <c r="A9" s="4" t="s">
        <v>94</v>
      </c>
      <c r="B9" s="8" t="n">
        <v>23000122</v>
      </c>
      <c r="C9" s="8" t="n">
        <v>22755217</v>
      </c>
      <c r="D9" s="8" t="n">
        <v>244905</v>
      </c>
    </row>
    <row r="10" spans="1:4">
      <c r="A10" s="4" t="s">
        <v>95</v>
      </c>
      <c r="B10" s="7" t="n">
        <v>1449029.677</v>
      </c>
    </row>
    <row r="11" spans="1:4">
      <c r="A11" s="4" t="s">
        <v>88</v>
      </c>
      <c r="C11" s="7" t="n">
        <v>-2470.356</v>
      </c>
      <c r="D11" s="7" t="n">
        <v>-228269.993</v>
      </c>
    </row>
    <row r="12" spans="1:4">
      <c r="A12" s="4" t="s">
        <v>96</v>
      </c>
      <c r="B12" s="7" t="n">
        <v>1218289.328</v>
      </c>
    </row>
    <row r="13" spans="1:4">
      <c r="A13" s="4" t="s">
        <v>97</v>
      </c>
      <c r="B13" s="8" t="n">
        <v>15828641</v>
      </c>
      <c r="C13" s="8" t="n">
        <v>15652456</v>
      </c>
      <c r="D13" s="8" t="n">
        <v>176185</v>
      </c>
    </row>
    <row r="14" spans="1:4">
      <c r="A14" s="4" t="s">
        <v>91</v>
      </c>
      <c r="B14" s="5" t="n">
        <v>-1530472</v>
      </c>
      <c r="C14" s="5" t="n">
        <v>-1513034</v>
      </c>
      <c r="D14" s="5" t="n">
        <v>-17438</v>
      </c>
    </row>
    <row r="15" spans="1:4">
      <c r="A15" s="4" t="s">
        <v>92</v>
      </c>
      <c r="B15" s="5" t="n">
        <v>-2342994</v>
      </c>
      <c r="C15" s="5" t="n">
        <v>-2342994</v>
      </c>
    </row>
    <row r="16" spans="1:4">
      <c r="A16" s="4" t="s">
        <v>93</v>
      </c>
      <c r="B16" s="5" t="n">
        <v>-25000</v>
      </c>
      <c r="D16" s="5" t="n">
        <v>-25000</v>
      </c>
    </row>
    <row r="17" spans="1:4">
      <c r="A17" s="4" t="s">
        <v>98</v>
      </c>
      <c r="B17" s="8" t="n">
        <v>11930175</v>
      </c>
      <c r="C17" s="8" t="n">
        <v>11796428</v>
      </c>
      <c r="D17" s="8" t="n">
        <v>133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17:54Z</dcterms:created>
  <dcterms:modified xmlns:dcterms="http://purl.org/dc/terms/" xmlns:xsi="http://www.w3.org/2001/XMLSchema-instance" xsi:type="dcterms:W3CDTF">2017-08-10T12:17:54Z</dcterms:modified>
</cp:coreProperties>
</file>